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1080720</t>
        </is>
      </c>
    </row>
    <row r="7">
      <c r="A7" s="4" t="inlineStr">
        <is>
          <t>Amendment Flag</t>
        </is>
      </c>
      <c r="B7" s="4" t="inlineStr">
        <is>
          <t>false</t>
        </is>
      </c>
    </row>
    <row r="8">
      <c r="A8" s="4" t="inlineStr">
        <is>
          <t>Document Type</t>
        </is>
      </c>
      <c r="B8" s="4" t="inlineStr">
        <is>
          <t>N-CSRS</t>
        </is>
      </c>
    </row>
    <row r="9">
      <c r="A9" s="4" t="inlineStr">
        <is>
          <t>Entity Registrant Name</t>
        </is>
      </c>
      <c r="B9" s="4" t="inlineStr">
        <is>
          <t>The
Gabelli Utility Trust</t>
        </is>
      </c>
    </row>
    <row r="10">
      <c r="A10" s="3" t="inlineStr">
        <is>
          <t>General Description of Registrant [Abstract]</t>
        </is>
      </c>
      <c r="B10" s="4" t="inlineStr">
        <is>
          <t xml:space="preserve"> </t>
        </is>
      </c>
    </row>
    <row r="11">
      <c r="A11" s="4" t="inlineStr">
        <is>
          <t>Investment Objectives and Practices [Text Block]</t>
        </is>
      </c>
      <c r="B11" s="4" t="inlineStr">
        <is>
          <t>Investment
Objective (Unaudited) The
Fund’s primary investment objective is long term growth of capital and income. The Fund will invest at least 80% of its
net assets (plus borrowings made for investment purposes), under normal market conditions, in common stocks and other securities
of foreign and domestic companies involved in providing products, services, or equipment for (i) the generation or distribution
of electricity, gas, and water and (ii) telecommunications services or infrastructure operations (collectively, the Utility Industry).
A company will be considered to be in the Utility Industry if it derives at least 50% of its revenues or earnings from, or devotes
at least 50% of its assets to, the indicated activities or utility related activities.</t>
        </is>
      </c>
    </row>
    <row r="12">
      <c r="A12" s="3" t="inlineStr">
        <is>
          <t>Capital Stock, Long-Term Debt, and Other Securities [Abstract]</t>
        </is>
      </c>
      <c r="B12" s="4" t="inlineStr">
        <is>
          <t xml:space="preserve"> </t>
        </is>
      </c>
    </row>
    <row r="13">
      <c r="A13" s="4" t="inlineStr">
        <is>
          <t>Capital Stock [Table Text Block]</t>
        </is>
      </c>
      <c r="B13" s="4" t="inlineStr">
        <is>
          <t xml:space="preserve"> 7.
Capital. Transactions
in shares of beneficial interest were as follows:
Six
Months Ended Year
Ended
Shares Amount Shares Amount
Net
increase in net assets from common shares issued upon reinvestment of distributions 648,976 $ 3,471,629 1,199,062 $ 7,571,314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 of Additional Information to meet certain asset coverage tests with
respect to the Preferred Shares. If the Fund fails to meet these requirements and does not correct such failure, the Fund may
be required to redeem, in part or in full, Series C Preferred Shares at the redemption price of $25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investment
income and gains available to common shareholders. The
Fund may redeem at any time, in whole or in part, the Series C Preferred at its liquidation preference of $25. In addition, the
Board has authorized the repurchase of the Series C Preferred in the open market at prices less than the $25 liquidation value
per share. During the six months ended June 30, 2024 and the year ended December 31, 2023, the Fund repurchased and retired 15,115
and 13,876 shares of the Series C Preferred Shares in the open market at an investment of $363,536 and $313,603 and at average
discounts of approximately 3.8% and 9.6%, respectively, from its liquidation preference. On
October 16, 2023, the Fund completed an exchange offer (the Offer) under which owners of the Series B Preferred could exchange
their Series B Preferred for newly issued promissory notes (the Notes) at the exchange ratio of $912 per $1,000 of liquidation
preference of Series B Preferred validly tendered and not withdrawn pursuant to the Offer, and issued $20,477,094 principal amount
of Notes for the 898 Series B Preferred validly tendered and not withdrawn. The Notes bear an annual interest rate of 5.25%, and
interest is paid monthly. The aggregate unpaid principal amount of the Notes, all accrued and unpaid interest, and all other amounts
payable under the terms of the Notes will be due and payable on December 31, 2024. The carrying value of the Note Payable approximates
fair value. The Note Payable is classified as Level 2 in the fair value hierarchy. On June 26, 2024 the Fund redeemed all Series
B Auction Rate Cumulative Preferred Shares at the redemption price of $25,000 per share. On
January 31, 2022, the Fund redeemed all Series A Preferred at the Redemption Price of $25.13671875 per share, which consisted
of the liquidation preference of $25.00 plus $0.13671875 per share representing accumulated but unpaid dividends and distributions
to the redemption date of January 31, 2022. For
Series B Preferred Shares, the dividend rates were typically set by an auction process held every seven days, and were typically
expected to vary with short term interest rates. Since February 2008, the number of Series B Preferred Shares subject to bid orders
by potential holders had been less than the number of shares of Series B sell orders. Holders that submitted sell orders had not
been able to sell any or all of the Series B Preferred Shares for which they submitted sell orders. Therefore the weekly auctions
that failed resulted in the dividend rate being the maximum rate. Since
December 31, 2021, the seven day ICE LIBOR rate ceased to be published and was no longer representative. Because the Series
B Preferred Shares have no other effective alternative rate setting provision, a last resort fallback of fixing this LIBOR
based reference rate at its last published rate applies. The last published seven day ICE LIBOR rate was 0.076%, which
resulted in a maximum rate for Series B Preferred Shares of 2.076% for all failed auctions after December 31, 2021. In the
absence of successful auctions that established dividend rates based on prevailing short term interest rates, this result
could lead to divergent and unexpected economic results for the Fund and holders of the Series B Preferred Shares since the
rates payable on the Series B Preferred Shares were no longer likely to be representative of prevailing market rates. On June
26, 2024, the Fund redeemed all outstanding Series B Preferred at the redemption price of $25,000 per share. The
following table summarizes Cumulative Preferred Shares information:
Number of
Shares Dividend Accrued
Outstanding at 2024 Dividend Rate at Dividends at
Series Issue Date Authorized 6/30/2024 Net Proceeds Rate Range 6/30/2024 6/30/2024
C 5.375% May 31, 2016 2,000,000 1,958,235 $48,142,029 Fixed Rate 5.375% $21,928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On
March 10, 2022, the Fund distributed one transferable right for each of the 63,934,698 common shares outstanding on that date.
Seven rights were required to purchase one additional common share at the subscription price of $5.50 per share. On April 20,
2022, the Fund issued 9,133,529 common shares receiving net proceeds of $49,849,194, after the deduction of offering expenses
of $385,216. The NAV of the Fund increased by $0.16 per share on the day the additional shares were issued due to the additional
shares being issued above NAV. The Fund has an effective shelf registration authorizing an additional $300 million of common or
preferred shares.</t>
        </is>
      </c>
    </row>
    <row r="14">
      <c r="A14" s="4" t="inlineStr">
        <is>
          <t>Common Stocks [Member]</t>
        </is>
      </c>
      <c r="B14" s="4" t="inlineStr">
        <is>
          <t xml:space="preserve"> </t>
        </is>
      </c>
    </row>
    <row r="15">
      <c r="A15" s="3" t="inlineStr">
        <is>
          <t>Capital Stock, Long-Term Debt, and Other Securities [Abstract]</t>
        </is>
      </c>
      <c r="B15" s="4" t="inlineStr">
        <is>
          <t xml:space="preserve"> </t>
        </is>
      </c>
    </row>
    <row r="16">
      <c r="A16" s="4" t="inlineStr">
        <is>
          <t>Outstanding Security, Not Held [Shares]</t>
        </is>
      </c>
      <c r="B16" s="5" t="n">
        <v>75791186</v>
      </c>
    </row>
    <row r="17">
      <c r="A17" s="4" t="inlineStr">
        <is>
          <t>Cumulative Preferred Stocks [Member]</t>
        </is>
      </c>
      <c r="B17" s="4" t="inlineStr">
        <is>
          <t xml:space="preserve"> </t>
        </is>
      </c>
    </row>
    <row r="18">
      <c r="A18" s="3" t="inlineStr">
        <is>
          <t>Capital Stock, Long-Term Debt, and Other Securities [Abstract]</t>
        </is>
      </c>
      <c r="B18" s="4" t="inlineStr">
        <is>
          <t xml:space="preserve"> </t>
        </is>
      </c>
    </row>
    <row r="19">
      <c r="A19" s="4" t="inlineStr">
        <is>
          <t>Security Voting Rights [Text Block]</t>
        </is>
      </c>
      <c r="B19" s="4" t="inlineStr">
        <is>
          <t xml:space="preserve"> The
holders of Preferred Shares generally are entitled to one vote per share held on each matter submitted to a vote of shareholders
of the Fund and will vote together with holders of common stock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On
March 10, 2022, the Fund distributed one transferable right for each of the 63,934,698 common shares outstanding on that date.
Seven rights were required to purchase one additional common share at the subscription price of $5.50 per share. On April 20,
2022, the Fund issued 9,133,529 common shares receiving net proceeds of $49,849,194, after the deduction of offering expenses
of $385,216. The NAV of the Fund increased by $0.16 per share on the day the additional shares were issued due to the additional
shares being issued above NAV. The Fund has an effective shelf registration authorizing an additional $300 million of common or
preferred shares.</t>
        </is>
      </c>
    </row>
    <row r="20">
      <c r="A20" s="4" t="inlineStr">
        <is>
          <t>Preferred Stock Restrictions, Other [Text Block]</t>
        </is>
      </c>
      <c r="B20" s="4" t="inlineStr">
        <is>
          <t xml:space="preserve">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 of Additional Information to meet certain asset coverage tests with
respect to the Preferred Shares. If the Fund fails to meet these requirements and does not correct such failure, the Fund may
be required to redeem, in part or in full, Series C Preferred Shares at the redemption price of $25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investment
income and gains available to common shareholders. The
Fund may redeem at any time, in whole or in part, the Series C Preferred at its liquidation preference of $25. In addition, the
Board has authorized the repurchase of the Series C Preferred in the open market at prices less than the $25 liquidation value
per share. During the six months ended June 30, 2024 and the year ended December 31, 2023, the Fund repurchased and retired 15,115
and 13,876 shares of the Series C Preferred Shares in the open market at an investment of $363,536 and $313,603 and at average
discounts of approximately 3.8% and 9.6%, respectively, from its liquidation preference. On
October 16, 2023, the Fund completed an exchange offer (the Offer) under which owners of the Series B Preferred could exchange
their Series B Preferred for newly issued promissory notes (the Notes) at the exchange ratio of $912 per $1,000 of liquidation
preference of Series B Preferred validly tendered and not withdrawn pursuant to the Offer, and issued $20,477,094 principal amount
of Notes for the 898 Series B Preferred validly tendered and not withdrawn. The Notes bear an annual interest rate of 5.25%, and
interest is paid monthly. The aggregate unpaid principal amount of the Notes, all accrued and unpaid interest, and all other amounts
payable under the terms of the Notes will be due and payable on December 31, 2024. The carrying value of the Note Payable approximates
fair value. The Note Payable is classified as Level 2 in the fair value hierarchy. On June 26, 2024 the Fund redeemed all Series
B Auction Rate Cumulative Preferred Shares at the redemption price of $25,000 per share. On
January 31, 2022, the Fund redeemed all Series A Preferred at the Redemption Price of $25.13671875 per share, which consisted
of the liquidation preference of $25.00 plus $0.13671875 per share representing accumulated but unpaid dividends and distributions
to the redemption date of January 31, 2022. For
Series B Preferred Shares, the dividend rates were typically set by an auction process held every seven days, and were typically
expected to vary with short term interest rates. Since February 2008, the number of Series B Preferred Shares subject to bid orders
by potential holders had been less than the number of shares of Series B sell orders. Holders that submitted sell orders had not
been able to sell any or all of the Series B Preferred Shares for which they submitted sell orders. Therefore the weekly auctions
that failed resulted in the dividend rate being the maximum rate. Since
December 31, 2021, the seven day ICE LIBOR rate ceased to be published and was no longer representative. Because the Series
B Preferred Shares have no other effective alternative rate setting provision, a last resort fallback of fixing this LIBOR
based reference rate at its last published rate applies. The last published seven day ICE LIBOR rate was 0.076%, which
resulted in a maximum rate for Series B Preferred Shares of 2.076% for all failed auctions after December 31, 2021. In the
absence of successful auctions that established dividend rates based on prevailing short term interest rates, this result
could lead to divergent and unexpected economic results for the Fund and holders of the Series B Preferred Shares since the
rates payable on the Series B Preferred Shares were no longer likely to be representative of prevailing market rates. On June
26, 2024, the Fund redeemed all outstanding Series B Preferred at the redemption price of $25,000 per share.</t>
        </is>
      </c>
    </row>
    <row r="21">
      <c r="A21" s="4" t="inlineStr">
        <is>
          <t>Outstanding Securities [Table Text Block]</t>
        </is>
      </c>
      <c r="B21" s="4" t="inlineStr">
        <is>
          <t xml:space="preserve"> The
following table summarizes Cumulative Preferred Shares information:
Number of
Shares Dividend Accrued
Outstanding at 2024 Dividend Rate at Dividends at
Series Issue Date Authorized 6/30/2024 Net Proceeds Rate Range 6/30/2024 6/30/2024
C 5.375% May 31, 2016 2,000,000 1,958,235 $48,142,029 Fixed Rate 5.375% $21,928</t>
        </is>
      </c>
    </row>
    <row r="22">
      <c r="A22" s="4" t="inlineStr">
        <is>
          <t>Series C Cumulative Preferred Stock [Member]</t>
        </is>
      </c>
      <c r="B22" s="4" t="inlineStr">
        <is>
          <t xml:space="preserve"> </t>
        </is>
      </c>
    </row>
    <row r="23">
      <c r="A23" s="3" t="inlineStr">
        <is>
          <t>Capital Stock, Long-Term Debt, and Other Securities [Abstract]</t>
        </is>
      </c>
      <c r="B23" s="4" t="inlineStr">
        <is>
          <t xml:space="preserve"> </t>
        </is>
      </c>
    </row>
    <row r="24">
      <c r="A24" s="4" t="inlineStr">
        <is>
          <t>Outstanding Security, Title [Text Block]</t>
        </is>
      </c>
      <c r="B24" s="4" t="inlineStr">
        <is>
          <t>C 5.375%</t>
        </is>
      </c>
    </row>
    <row r="25">
      <c r="A25" s="4" t="inlineStr">
        <is>
          <t>Outstanding Security, Authorized [Shares]</t>
        </is>
      </c>
      <c r="B25" s="5" t="n">
        <v>2000000</v>
      </c>
    </row>
    <row r="26">
      <c r="A26" s="4" t="inlineStr">
        <is>
          <t>Outstanding Security, Not Held [Shares]</t>
        </is>
      </c>
      <c r="B26" s="5" t="n">
        <v>195823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8:53:45Z</dcterms:created>
  <dcterms:modified xmlns:dcterms="http://purl.org/dc/terms/" xmlns:xsi="http://www.w3.org/2001/XMLSchema-instance" xsi:type="dcterms:W3CDTF">2024-09-06T18:53:45Z</dcterms:modified>
</cp:coreProperties>
</file>